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s>
  <sheetData>
    <row r="1">
      <c r="A1" s="1" t="inlineStr">
        <is>
          <t>N-2 - USD ($)</t>
        </is>
      </c>
      <c r="C1" s="2" t="inlineStr">
        <is>
          <t>May 14, 2024</t>
        </is>
      </c>
      <c r="D1" s="2" t="inlineStr">
        <is>
          <t>May 10, 2024</t>
        </is>
      </c>
      <c r="E1" s="2" t="inlineStr">
        <is>
          <t>Mar. 31, 2024</t>
        </is>
      </c>
      <c r="F1" s="2" t="inlineStr">
        <is>
          <t>Feb. 23, 2024</t>
        </is>
      </c>
      <c r="G1" s="2" t="inlineStr">
        <is>
          <t>Dec. 31, 2023</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tity Central Index Key</t>
        </is>
      </c>
      <c r="C3" s="4" t="inlineStr">
        <is>
          <t>0001321741</t>
        </is>
      </c>
      <c r="D3" s="4" t="inlineStr">
        <is>
          <t xml:space="preserve"> </t>
        </is>
      </c>
      <c r="E3" s="4" t="inlineStr">
        <is>
          <t xml:space="preserve"> </t>
        </is>
      </c>
      <c r="F3" s="4" t="inlineStr">
        <is>
          <t xml:space="preserve"> </t>
        </is>
      </c>
      <c r="G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row>
    <row r="5">
      <c r="A5" s="4" t="inlineStr">
        <is>
          <t>Document Type</t>
        </is>
      </c>
      <c r="C5" s="4" t="inlineStr">
        <is>
          <t>424B2</t>
        </is>
      </c>
      <c r="D5" s="4" t="inlineStr">
        <is>
          <t xml:space="preserve"> </t>
        </is>
      </c>
      <c r="E5" s="4" t="inlineStr">
        <is>
          <t xml:space="preserve"> </t>
        </is>
      </c>
      <c r="F5" s="4" t="inlineStr">
        <is>
          <t xml:space="preserve"> </t>
        </is>
      </c>
      <c r="G5" s="4" t="inlineStr">
        <is>
          <t xml:space="preserve"> </t>
        </is>
      </c>
    </row>
    <row r="6">
      <c r="A6" s="4" t="inlineStr">
        <is>
          <t>Entity Registrant Name</t>
        </is>
      </c>
      <c r="C6" s="4" t="inlineStr">
        <is>
          <t>GLADSTONE INVESTMENT CORPORATION\DE</t>
        </is>
      </c>
      <c r="D6" s="4" t="inlineStr">
        <is>
          <t xml:space="preserve"> </t>
        </is>
      </c>
      <c r="E6" s="4" t="inlineStr">
        <is>
          <t xml:space="preserve"> </t>
        </is>
      </c>
      <c r="F6" s="4" t="inlineStr">
        <is>
          <t xml:space="preserve"> </t>
        </is>
      </c>
      <c r="G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 Transaction Expenses [Table Text Block]</t>
        </is>
      </c>
      <c r="C8" s="4" t="inlineStr">
        <is>
          <t>Stockholder Transaction Expenses:
Sales load or other commission ( as a percentage of offering price (1) 2.00 %
Offering expenses ( as a percentage of offering price (2) 0.27 %
Dividend reinvestment plan expenses ( per sales transaction fee (3) Up to $25
Total stockholder transaction expenses ( as a percentage of offering price (1) Transaction fee 2.27 %
(1) Represents the maximum commission with respect to the shares of common stock being sold in this offering. The Sales Agents will be entitled to compensation of up to 2.00% of the gross proceeds of the sale of any shares of our common stock under the Sales Agreement, with the exact amount of such compensation to be mutually agreed upon by us and the Sales Agents from time to time. There is no guarantee that there will be any sales of our common stock pursuant to this prospectus supplement and the accompanying prospectus.
(2) The percentage reflects estimated offering expenses of approximately $0.2 million and assumes we sell all $75.0 million of common stock available under the Sales Agreement pursuant to this prospectus supplement and the accompanying prospectus.
(3) 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also bear a transaction fee, plus per share brokerage commissions incurred with respect to open market purchases, if any. See “ Item 7. Management’s Discussion and Analysis of Financial Condition and Results of Operations—Liquidity and Capital Resources—Distributions and Dividends to Stockholders—Dividend Reinvestment Plan 10-K</t>
        </is>
      </c>
      <c r="D8" s="4" t="inlineStr">
        <is>
          <t xml:space="preserve"> </t>
        </is>
      </c>
      <c r="E8" s="4" t="inlineStr">
        <is>
          <t xml:space="preserve"> </t>
        </is>
      </c>
      <c r="F8" s="4" t="inlineStr">
        <is>
          <t xml:space="preserve"> </t>
        </is>
      </c>
      <c r="G8" s="4" t="inlineStr">
        <is>
          <t xml:space="preserve"> </t>
        </is>
      </c>
    </row>
    <row r="9">
      <c r="A9" s="4" t="inlineStr">
        <is>
          <t>Sales Load [Percent]</t>
        </is>
      </c>
      <c r="B9" s="4" t="inlineStr">
        <is>
          <t>[1]</t>
        </is>
      </c>
      <c r="C9" s="5" t="n">
        <v>0.02</v>
      </c>
      <c r="D9" s="4" t="inlineStr">
        <is>
          <t xml:space="preserve"> </t>
        </is>
      </c>
      <c r="E9" s="4" t="inlineStr">
        <is>
          <t xml:space="preserve"> </t>
        </is>
      </c>
      <c r="F9" s="4" t="inlineStr">
        <is>
          <t xml:space="preserve"> </t>
        </is>
      </c>
      <c r="G9" s="4" t="inlineStr">
        <is>
          <t xml:space="preserve"> </t>
        </is>
      </c>
    </row>
    <row r="10">
      <c r="A10" s="4" t="inlineStr">
        <is>
          <t>Dividend Reinvestment and Cash Purchase Fees</t>
        </is>
      </c>
      <c r="B10" s="4" t="inlineStr">
        <is>
          <t>[2]</t>
        </is>
      </c>
      <c r="C10" s="6" t="n">
        <v>25</v>
      </c>
      <c r="D10" s="4" t="inlineStr">
        <is>
          <t xml:space="preserve"> </t>
        </is>
      </c>
      <c r="E10" s="4" t="inlineStr">
        <is>
          <t xml:space="preserve"> </t>
        </is>
      </c>
      <c r="F10" s="4" t="inlineStr">
        <is>
          <t xml:space="preserve"> </t>
        </is>
      </c>
      <c r="G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Transaction Expenses [Percent]</t>
        </is>
      </c>
      <c r="B12" s="4" t="inlineStr">
        <is>
          <t>[3]</t>
        </is>
      </c>
      <c r="C12" s="7" t="n">
        <v>0.0027</v>
      </c>
      <c r="D12" s="4" t="inlineStr">
        <is>
          <t xml:space="preserve"> </t>
        </is>
      </c>
      <c r="E12" s="4" t="inlineStr">
        <is>
          <t xml:space="preserve"> </t>
        </is>
      </c>
      <c r="F12" s="4" t="inlineStr">
        <is>
          <t xml:space="preserve"> </t>
        </is>
      </c>
      <c r="G12" s="4" t="inlineStr">
        <is>
          <t xml:space="preserve"> </t>
        </is>
      </c>
    </row>
    <row r="13">
      <c r="A13" s="4" t="inlineStr">
        <is>
          <t>Annual Expenses [Table Text Block]</t>
        </is>
      </c>
      <c r="C13" s="4" t="inlineStr">
        <is>
          <t>Annual expenses ( as a percentage of net assets attributable to common stock (4)
Base management fee (5) 3.85 %
Loan servicing fee (6) 1.91 %
Incentive fees (20% of realized capital gains and 20% of pre-incentive (7) 4.70 %
Interest payments on borrowed funds (8) 5.93 %
Other expenses (9) 1.18 %
Total annual expenses (10) 17.57 %
(4) The percentages presented in this table are gross of credits to any fees.
(5) The base management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non-contractually, “Item 1. Business—Transactions with Related Parties—Investment Advisory and Management Agreement 10-K
(6) The Adviser services the loans held by Business Investment in return for which the Adviser receives a 2.0% annual loan servicing fee based on the monthly aggregate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non-contractually, Item 1. Business—Transactions with Related Parties—Loan Servicing Fee Pursuant to Credit Facility 10-K
(7) The incentive fee payable to the Adviser under the Advisory Agreement consists of two parts: an income-based fee and a capital gains-based fee. The income-based incentive fee is payable quarterly in arrears, and equals 20% of the excess, if any, of our pre-incentive “catch-up” “catch-up” pre-incentive catch-up
of our pre-incentive pre-incentive The capital gains-based incentive fee equals 20% of our net realized capital gains in excess of unrealized depreciation since our inception, if any, computed as all realized capital gains net of all realized capital losses and unrealized depreciation since our inception, less any prior payments, measured at the end of each calendar year and payable at the end of each fiscal year. During the three months ended March 31, 2024, we recorded capital gains-based incentive fees of $3.5 million in accordance with GAAP, which were not contractually due under the terms of the Advisory Agreement. No credits were applied to the incentive fee for the three months ended March 31, 2024; however, the Adviser may credit such fee in the future. Examples of how the incentive fee would be calculated are as follows:
• Assuming pre-incentive
• Assuming pre-incentive = 100.0% × (2.00% - 1.75%) = 0.25%
• Assuming pre-incentive = (100.0% × (“catch-up”: = (100.0% × 0.4375%) + (20.0% × 0.1125%) = 0.4375% + 0.0225% = 0.46%
• Assuming net realized capital gains of 6% and realized capital losses and unrealized capital depreciation of 1%, the capital gains-based incentive fee would be as follows: = 20.0% × (6.0% - 1.0%) = 20.0% × 5.0% = 1.0% For a more detailed discussion of the calculation of the two-part Item 1. Business—Transactions with Related Parties—Investment Advisory and Management Agreement 10-K.
(8) Includes amortization of deferred financing costs. As of March 31, 2024, we had $67.0 million of borrowings outstanding under our Credit Facility, $127.9 million of 5.00% 2026 Notes, at cost, $134.6 million of 4.875% 2028 Notes, at cost, and $74.8 million of 8.00% 2028 Notes, at cost. See “ Item 7. Management’s Discussion and Analysis of Financial Condition and Results of Operations—Liquidity and Capital Resources—Revolving Line of Credit” and “Item 7. Management’s Discussion and Analysis of Financial Condition and Results of Operations—Liquidity and Capital Resources—Notes Payable
(9) Includes our overhead expenses, including payments under the Administration Agreement based on our projected allocable portion of overhead and other expenses estimated to be incurred by our Administrator for the current fiscal year. See “ Item 1. Business—Transactions with Related Parties—Administration Agreement 10-K.
(10) Total annualized gross expenses, based on actual amounts incurred for the three months ended March 31, 2024 (except as set forth in footnote 9), would be $84.4 million. After all non-contractual,</t>
        </is>
      </c>
      <c r="D13" s="4" t="inlineStr">
        <is>
          <t xml:space="preserve"> </t>
        </is>
      </c>
      <c r="E13" s="4" t="inlineStr">
        <is>
          <t xml:space="preserve"> </t>
        </is>
      </c>
      <c r="F13" s="4" t="inlineStr">
        <is>
          <t xml:space="preserve"> </t>
        </is>
      </c>
      <c r="G13" s="4" t="inlineStr">
        <is>
          <t xml:space="preserve"> </t>
        </is>
      </c>
    </row>
    <row r="14">
      <c r="A14" s="4" t="inlineStr">
        <is>
          <t>Management Fees [Percent]</t>
        </is>
      </c>
      <c r="B14" s="4" t="inlineStr">
        <is>
          <t>[4],[5]</t>
        </is>
      </c>
      <c r="C14" s="7" t="n">
        <v>0.0385</v>
      </c>
      <c r="D14" s="4" t="inlineStr">
        <is>
          <t xml:space="preserve"> </t>
        </is>
      </c>
      <c r="E14" s="4" t="inlineStr">
        <is>
          <t xml:space="preserve"> </t>
        </is>
      </c>
      <c r="F14" s="4" t="inlineStr">
        <is>
          <t xml:space="preserve"> </t>
        </is>
      </c>
      <c r="G14" s="4" t="inlineStr">
        <is>
          <t xml:space="preserve"> </t>
        </is>
      </c>
    </row>
    <row r="15">
      <c r="A15" s="4" t="inlineStr">
        <is>
          <t>Interest Expenses on Borrowings [Percent]</t>
        </is>
      </c>
      <c r="B15" s="4" t="inlineStr">
        <is>
          <t>[5],[6]</t>
        </is>
      </c>
      <c r="C15" s="7" t="n">
        <v>0.0593</v>
      </c>
      <c r="D15" s="4" t="inlineStr">
        <is>
          <t xml:space="preserve"> </t>
        </is>
      </c>
      <c r="E15" s="4" t="inlineStr">
        <is>
          <t xml:space="preserve"> </t>
        </is>
      </c>
      <c r="F15" s="4" t="inlineStr">
        <is>
          <t xml:space="preserve"> </t>
        </is>
      </c>
      <c r="G15" s="4" t="inlineStr">
        <is>
          <t xml:space="preserve"> </t>
        </is>
      </c>
    </row>
    <row r="16">
      <c r="A16" s="4" t="inlineStr">
        <is>
          <t>Incentive Fees [Percent]</t>
        </is>
      </c>
      <c r="B16" s="4" t="inlineStr">
        <is>
          <t>[5],[7]</t>
        </is>
      </c>
      <c r="C16" s="7" t="n">
        <v>0.047</v>
      </c>
      <c r="D16" s="4" t="inlineStr">
        <is>
          <t xml:space="preserve"> </t>
        </is>
      </c>
      <c r="E16" s="4" t="inlineStr">
        <is>
          <t xml:space="preserve"> </t>
        </is>
      </c>
      <c r="F16" s="4" t="inlineStr">
        <is>
          <t xml:space="preserve"> </t>
        </is>
      </c>
      <c r="G16" s="4" t="inlineStr">
        <is>
          <t xml:space="preserve"> </t>
        </is>
      </c>
    </row>
    <row r="17">
      <c r="A17" s="4" t="inlineStr">
        <is>
          <t>Loan Servicing Fees [Percent]</t>
        </is>
      </c>
      <c r="B17" s="4" t="inlineStr">
        <is>
          <t>[5],[8]</t>
        </is>
      </c>
      <c r="C17" s="7" t="n">
        <v>0.0191</v>
      </c>
      <c r="D17" s="4" t="inlineStr">
        <is>
          <t xml:space="preserve"> </t>
        </is>
      </c>
      <c r="E17" s="4" t="inlineStr">
        <is>
          <t xml:space="preserve"> </t>
        </is>
      </c>
      <c r="F17" s="4" t="inlineStr">
        <is>
          <t xml:space="preserve"> </t>
        </is>
      </c>
      <c r="G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nnual Expenses [Percent]</t>
        </is>
      </c>
      <c r="B19" s="4" t="inlineStr">
        <is>
          <t>[5],[9]</t>
        </is>
      </c>
      <c r="C19" s="7" t="n">
        <v>0.0118</v>
      </c>
      <c r="D19" s="4" t="inlineStr">
        <is>
          <t xml:space="preserve"> </t>
        </is>
      </c>
      <c r="E19" s="4" t="inlineStr">
        <is>
          <t xml:space="preserve"> </t>
        </is>
      </c>
      <c r="F19" s="4" t="inlineStr">
        <is>
          <t xml:space="preserve"> </t>
        </is>
      </c>
      <c r="G19" s="4" t="inlineStr">
        <is>
          <t xml:space="preserve"> </t>
        </is>
      </c>
    </row>
    <row r="20">
      <c r="A20" s="4" t="inlineStr">
        <is>
          <t>Total Annual Expenses [Percent]</t>
        </is>
      </c>
      <c r="B20" s="4" t="inlineStr">
        <is>
          <t>[5],[10]</t>
        </is>
      </c>
      <c r="C20" s="7" t="n">
        <v>0.1757</v>
      </c>
      <c r="D20" s="4" t="inlineStr">
        <is>
          <t xml:space="preserve"> </t>
        </is>
      </c>
      <c r="E20" s="4" t="inlineStr">
        <is>
          <t xml:space="preserve"> </t>
        </is>
      </c>
      <c r="F20" s="4" t="inlineStr">
        <is>
          <t xml:space="preserve"> </t>
        </is>
      </c>
      <c r="G20" s="4" t="inlineStr">
        <is>
          <t xml:space="preserve"> </t>
        </is>
      </c>
    </row>
    <row r="21">
      <c r="A21" s="4" t="inlineStr">
        <is>
          <t>Expense Example [Table Text Block]</t>
        </is>
      </c>
      <c r="C21" s="4" t="inlineStr">
        <is>
          <t xml:space="preserve">Example The following example demonstrates the projected dollar amount of total cumulative The example below and the expenses in the table above should not be considered a representation of our future expenses, and actual expenses may be greater or less than those shown. While the example assumes, as required by the SEC, a 5.0% annual return, our performance will vary and may result in a return greater or less than 5.0%.
1 Year 3 Years 5 Years 10 Years
You would pay the following expenses on a $1,000 investment:
assuming a 5% annual return consisting entirely of ordinary income (1)(2) $ 139 $ 374 $ 572 $ 936
assuming a 5% annual return consisting entirely of capital gains (2)(3) $ 147 $ 395 $ 598 $ 961
(1) For purposes of this example, we have assumed that the entire amount of the assumed 5.0% annual return would constitute ordinary income. Because the assumed 5.0% annual return is significantly below the hurdle rate of 7.0% (annualized) that we must achieve under the Advisory Agreement to trigger the payment of an income-based incentive fee, we have assumed, for purposes of this example, that no income-based incentive fee would be payable if we realized a 5.0% annual return.
(2) While the example assumes reinvestment of all distributions at NAV per share, participants in the dividend reinvestment plan will receive a number of shares of our common stock determined by dividing the total dollar amount of the distribution payable to a participant by the market price per share of our common stock at the close of trading on the valuation date for the distribution, and this price per share may differ from NAV per share. See “ Item 7. Management’s Discussion and Analysis of Financial Condition and Results of Operations—Liquidity and Capital Resources—Distributions and Dividends to Stockholders—Dividend Reinvestment Plan 10-K
(3) For purposes of this example, we have assumed that the entire amount of the assumed 5.0% annual return would constitute capital gains and that no accumulated capital losses or unrealized depreciation would have to be overcome first before a capital gains-based incentive fee is payable. </t>
        </is>
      </c>
      <c r="D21" s="4" t="inlineStr">
        <is>
          <t xml:space="preserve"> </t>
        </is>
      </c>
      <c r="E21" s="4" t="inlineStr">
        <is>
          <t xml:space="preserve"> </t>
        </is>
      </c>
      <c r="F21" s="4" t="inlineStr">
        <is>
          <t xml:space="preserve"> </t>
        </is>
      </c>
      <c r="G21" s="4" t="inlineStr">
        <is>
          <t xml:space="preserve"> </t>
        </is>
      </c>
    </row>
    <row r="22">
      <c r="A22" s="4" t="inlineStr">
        <is>
          <t>Purpose of Fee Table , Note [Text Block]</t>
        </is>
      </c>
      <c r="C22" s="4" t="inlineStr">
        <is>
          <t>The following table is intended to assist you in understanding the costs and expenses that an investor in this offering will bear directly or indirectly. The percentages indicated in the table below are estimates and may vary. Except where the context suggests otherwise, whenever this prospectus supplement contains a reference to fees or expenses paid by “us” or that “we” will pay fees or expenses, stockholders will indirectly bear such fees or expenses. Except as noted below, the following annualized percentages were calculated based on actual expenses incurred in the quarter ended March 31, 2024, and average net assets for the quarter ended March 31, 2024, and do not include events occurring subsequent thereto. The table and examples below include all fees and expenses of our consolidated subsidiaries.</t>
        </is>
      </c>
      <c r="D22" s="4" t="inlineStr">
        <is>
          <t xml:space="preserve"> </t>
        </is>
      </c>
      <c r="E22" s="4" t="inlineStr">
        <is>
          <t xml:space="preserve"> </t>
        </is>
      </c>
      <c r="F22" s="4" t="inlineStr">
        <is>
          <t xml:space="preserve"> </t>
        </is>
      </c>
      <c r="G22" s="4" t="inlineStr">
        <is>
          <t xml:space="preserve"> </t>
        </is>
      </c>
    </row>
    <row r="23">
      <c r="A23" s="4" t="inlineStr">
        <is>
          <t>Basis of Transaction Fees, Note [Text Block]</t>
        </is>
      </c>
      <c r="C23" s="4" t="inlineStr">
        <is>
          <t>as a percentage of offering price</t>
        </is>
      </c>
      <c r="D23" s="4" t="inlineStr">
        <is>
          <t xml:space="preserve"> </t>
        </is>
      </c>
      <c r="E23" s="4" t="inlineStr">
        <is>
          <t xml:space="preserve"> </t>
        </is>
      </c>
      <c r="F23" s="4" t="inlineStr">
        <is>
          <t xml:space="preserve"> </t>
        </is>
      </c>
      <c r="G23" s="4" t="inlineStr">
        <is>
          <t xml:space="preserve"> </t>
        </is>
      </c>
    </row>
    <row r="24">
      <c r="A24" s="4" t="inlineStr">
        <is>
          <t>Other Expenses, Note [Text Block]</t>
        </is>
      </c>
      <c r="C24" s="4" t="inlineStr">
        <is>
          <t>(9) Includes our overhead expenses, including payments under the Administration Agreement based on our projected allocable portion of overhead and other expenses estimated to be incurred by our Administrator for the current fiscal year. See “ Item 1. Business—Transactions with Related Parties—Administration Agreement 10-K.</t>
        </is>
      </c>
      <c r="D24" s="4" t="inlineStr">
        <is>
          <t xml:space="preserve"> </t>
        </is>
      </c>
      <c r="E24" s="4" t="inlineStr">
        <is>
          <t xml:space="preserve"> </t>
        </is>
      </c>
      <c r="F24" s="4" t="inlineStr">
        <is>
          <t xml:space="preserve"> </t>
        </is>
      </c>
      <c r="G24" s="4" t="inlineStr">
        <is>
          <t xml:space="preserve"> </t>
        </is>
      </c>
    </row>
    <row r="25">
      <c r="A25" s="4" t="inlineStr">
        <is>
          <t>Management Fee not based on Net Assets, Note [Text Block]</t>
        </is>
      </c>
      <c r="C25" s="4" t="inlineStr">
        <is>
          <t>(5) The base management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non-contractually, “Item 1. Business—Transactions with Related Parties—Investment Advisory and Management Agreement 10-K</t>
        </is>
      </c>
      <c r="D25" s="4" t="inlineStr">
        <is>
          <t xml:space="preserve"> </t>
        </is>
      </c>
      <c r="E25" s="4" t="inlineStr">
        <is>
          <t xml:space="preserve"> </t>
        </is>
      </c>
      <c r="F25" s="4" t="inlineStr">
        <is>
          <t xml:space="preserve"> </t>
        </is>
      </c>
      <c r="G25" s="4" t="inlineStr">
        <is>
          <t xml:space="preserve"> </t>
        </is>
      </c>
    </row>
    <row r="26">
      <c r="A26" s="3" t="inlineStr">
        <is>
          <t>Financial Highlight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ities, Note [Text Block]</t>
        </is>
      </c>
      <c r="C27" s="4" t="inlineStr">
        <is>
          <t>SENIOR SECURITIES The information contained under the caption “ Senior Securities Form 10-K</t>
        </is>
      </c>
      <c r="D27" s="4" t="inlineStr">
        <is>
          <t xml:space="preserve"> </t>
        </is>
      </c>
      <c r="E27" s="4" t="inlineStr">
        <is>
          <t xml:space="preserve"> </t>
        </is>
      </c>
      <c r="F27" s="4" t="inlineStr">
        <is>
          <t xml:space="preserve"> </t>
        </is>
      </c>
      <c r="G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Objectives and Practices [Text Block]</t>
        </is>
      </c>
      <c r="C29" s="4" t="inlineStr">
        <is>
          <t>Investment Objectives and Strategy We were established for the purpose of investing in debt and equity securities of established private businesses operating in the United States (“U.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To achieve our investment objectives, our investment strategy is to invest in several categories of debt and equity securities, with individual investments generally totaling up to $75 million, although investment size may vary, depending upon our total assets or available capital at the time of investment. We expect that our investment portfolio over time will consist of approximately 75% in debt investments and 25% in equity investments, at cost. As of March 31, 2024, our investment portfolio was comprised of 77.0% in debt investments and 23.0% in equity investments, at cost. We focus on investing in lower middle market private businesses (which we generally define as private companies with annual earnings before interest, taxes, depreciation and amortization (“EBITDA”) of $4 million to $15 million) (“Lower Middle Market”) in the U.S. that meet certain criteria, including the following: the sustainability of the business’ free cash flow and its ability to grow it over time, adequate assets for loan collateral, experienced management teams with a significant ownership interest in the portfolio company, reasonable capitalization of the portfolio company, including an ample equity contribution or cushion based on prevailing enterprise valuation multiples, and the potential to realize appreciation and gain liquidity in our equity position, if any. We anticipate that liquidity in our equity position will be achieved through a merger, acquisition, or recapitalization of the portfolio company, a public offering of the portfolio company’s stock or, to a lesser extent, by exercising our right to require the portfolio company to repurchase our warrants, as applicable, though there can be no assurance that we will always have these rights. We invest in portfolio companies that seek funds for management buyouts and/or growth capital to finance acquisitions, recapitalize or, to a lesser extent, refinance their existing debt facilities. We seek to avoid investing in high-risk, early-stage enterprises. We invest by ourselves or jointly with other funds and/or management of the portfolio company, depending on the opportunity. In July 2012, the SEC granted us an exemptive order (the “Co-Investment co-invest, closed-end sub-advised Co-Investment Co-Investment co-investors, In general, our investments in debt securities have a term of five years, accrue interest at variable rates based on the 30-day We seek debt instruments that pay interest monthly or, at a minimum, quarterly, and w hi “paid-in-kind” Typically, our investments in equity securities take the form of common stock, preferred stock, limited liability company interests, or warrants or options to purchase any of the foregoing. Often, these equity investments occur in connection with our original investment, buyouts and recapitalizations of a business, or refinancing existing debt. From our initial public offering in 2005 through March 31, 2024, we invested in 58 companies, excluding investments in syndicated loans. We expect that our investment portfolio will continue to primarily include the following three categories of investments in private companies in the U.S.:
• Secured First Lien Debt Securities:
• Secured Second Lien Debt Securities:
• Preferred and Common Equity/Equivalents: We expect that most, if not all, of the debt securities we acquire will not be rated by a rating agency. Investors should assume that these loans would be rated below what is considered “investment grade” quality. Investments rated below investment grade are often referred to as high yield securities or junk bonds and may be considered higher risk as compared to investment grade debt instruments.</t>
        </is>
      </c>
      <c r="D29" s="4" t="inlineStr">
        <is>
          <t xml:space="preserve"> </t>
        </is>
      </c>
      <c r="E29" s="4" t="inlineStr">
        <is>
          <t xml:space="preserve"> </t>
        </is>
      </c>
      <c r="F29" s="4" t="inlineStr">
        <is>
          <t xml:space="preserve"> </t>
        </is>
      </c>
      <c r="G29" s="4" t="inlineStr">
        <is>
          <t xml:space="preserve"> </t>
        </is>
      </c>
    </row>
    <row r="30">
      <c r="A30" s="4" t="inlineStr">
        <is>
          <t>Risk Factors [Table Text Block]</t>
        </is>
      </c>
      <c r="C30" s="4" t="inlineStr">
        <is>
          <t xml:space="preserve">Our management will have broad discretion in the use of the net proceeds from this offering and may allocate the net proceeds from this offering in ways that you and other stockholders may not approve of. Our management will have broad discretion in the use of the net proceeds, including for any of the purposes described in the section entitled “ Use of Proceeds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 </t>
        </is>
      </c>
      <c r="D30" s="4" t="inlineStr">
        <is>
          <t xml:space="preserve"> </t>
        </is>
      </c>
      <c r="E30" s="4" t="inlineStr">
        <is>
          <t xml:space="preserve"> </t>
        </is>
      </c>
      <c r="F30" s="4" t="inlineStr">
        <is>
          <t xml:space="preserve"> </t>
        </is>
      </c>
      <c r="G30" s="4" t="inlineStr">
        <is>
          <t xml:space="preserve"> </t>
        </is>
      </c>
    </row>
    <row r="31">
      <c r="A31" s="4" t="inlineStr">
        <is>
          <t>Share Price [Table Text Block]</t>
        </is>
      </c>
      <c r="C31" s="4" t="inlineStr">
        <is>
          <t>PRICE RANGE OF COMMON STOCK The information contained under the caption “ Market for Registrant’s Common Equity, Related Stockholder Matters and Issuer Purchases of Equity Securities Form 10-K</t>
        </is>
      </c>
      <c r="D31" s="4" t="inlineStr">
        <is>
          <t xml:space="preserve"> </t>
        </is>
      </c>
      <c r="E31" s="4" t="inlineStr">
        <is>
          <t xml:space="preserve"> </t>
        </is>
      </c>
      <c r="F31" s="4" t="inlineStr">
        <is>
          <t xml:space="preserve"> </t>
        </is>
      </c>
      <c r="G31" s="4" t="inlineStr">
        <is>
          <t xml:space="preserve"> </t>
        </is>
      </c>
    </row>
    <row r="32">
      <c r="A32" s="4" t="inlineStr">
        <is>
          <t>Share Price</t>
        </is>
      </c>
      <c r="C32" s="4" t="inlineStr">
        <is>
          <t xml:space="preserve"> </t>
        </is>
      </c>
      <c r="D32" s="8" t="n">
        <v>14.22</v>
      </c>
      <c r="E32" s="4" t="inlineStr">
        <is>
          <t xml:space="preserve"> </t>
        </is>
      </c>
      <c r="F32" s="8" t="n">
        <v>14.28</v>
      </c>
      <c r="G32" s="4" t="inlineStr">
        <is>
          <t xml:space="preserve"> </t>
        </is>
      </c>
    </row>
    <row r="33">
      <c r="A33" s="4" t="inlineStr">
        <is>
          <t>NAV Per Share</t>
        </is>
      </c>
      <c r="C33" s="4" t="inlineStr">
        <is>
          <t xml:space="preserve"> </t>
        </is>
      </c>
      <c r="D33" s="4" t="inlineStr">
        <is>
          <t xml:space="preserve"> </t>
        </is>
      </c>
      <c r="E33" s="8" t="n">
        <v>13.43</v>
      </c>
      <c r="F33" s="4" t="inlineStr">
        <is>
          <t xml:space="preserve"> </t>
        </is>
      </c>
      <c r="G33" s="8" t="n">
        <v>13.01</v>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 Term Debt [Table Text Block]</t>
        </is>
      </c>
      <c r="C35" s="4" t="inlineStr">
        <is>
          <t xml:space="preserve"> Debt Securities Any debt securities that we issue may be senior or subordinated in priority of payment. If we offer debt securities under this prospectus, we will provide a prospectus supplement that describes the ranking, whether senior or subordinated, the specific designation, the aggregate principal amount, the purchase price, the maturity, the redemption terms, the interest rate or manner of calculating the interest rate, the time of payment of interest, if any, the terms for any conversion or exchange, including the terms relating to the adjustment of any conversion or exchange mechanism, the listing, if any, on a securities exchange, the name and address of the trustee and any other specific terms of the debt securities. The description of our debt securities included in Exhibit 4.5 of our most recent Annual Report on Form 10-K 10-Q</t>
        </is>
      </c>
      <c r="D35" s="4" t="inlineStr">
        <is>
          <t xml:space="preserve"> </t>
        </is>
      </c>
      <c r="E35" s="4" t="inlineStr">
        <is>
          <t xml:space="preserve"> </t>
        </is>
      </c>
      <c r="F35" s="4" t="inlineStr">
        <is>
          <t xml:space="preserve"> </t>
        </is>
      </c>
      <c r="G35" s="4" t="inlineStr">
        <is>
          <t xml:space="preserve"> </t>
        </is>
      </c>
    </row>
    <row r="36">
      <c r="A36" s="4" t="inlineStr">
        <is>
          <t>Long Term Debt, Title [Text Block]</t>
        </is>
      </c>
      <c r="C36" s="4" t="inlineStr">
        <is>
          <t>Debt Securities</t>
        </is>
      </c>
      <c r="D36" s="4" t="inlineStr">
        <is>
          <t xml:space="preserve"> </t>
        </is>
      </c>
      <c r="E36" s="4" t="inlineStr">
        <is>
          <t xml:space="preserve"> </t>
        </is>
      </c>
      <c r="F36" s="4" t="inlineStr">
        <is>
          <t xml:space="preserve"> </t>
        </is>
      </c>
      <c r="G36" s="4" t="inlineStr">
        <is>
          <t xml:space="preserve"> </t>
        </is>
      </c>
    </row>
    <row r="37">
      <c r="A37" s="4" t="inlineStr">
        <is>
          <t>Other Security, Title [Text Block]</t>
        </is>
      </c>
      <c r="C37" s="4" t="inlineStr">
        <is>
          <t>Warrants</t>
        </is>
      </c>
      <c r="D37" s="4" t="inlineStr">
        <is>
          <t xml:space="preserve"> </t>
        </is>
      </c>
      <c r="E37" s="4" t="inlineStr">
        <is>
          <t xml:space="preserve"> </t>
        </is>
      </c>
      <c r="F37" s="4" t="inlineStr">
        <is>
          <t xml:space="preserve"> </t>
        </is>
      </c>
      <c r="G37" s="4" t="inlineStr">
        <is>
          <t xml:space="preserve"> </t>
        </is>
      </c>
    </row>
    <row r="38">
      <c r="A38" s="4" t="inlineStr">
        <is>
          <t>Warrants or Rights, Called Title</t>
        </is>
      </c>
      <c r="C38" s="4" t="inlineStr">
        <is>
          <t>Subscription Rights</t>
        </is>
      </c>
      <c r="D38" s="4" t="inlineStr">
        <is>
          <t xml:space="preserve"> </t>
        </is>
      </c>
      <c r="E38" s="4" t="inlineStr">
        <is>
          <t xml:space="preserve"> </t>
        </is>
      </c>
      <c r="F38" s="4" t="inlineStr">
        <is>
          <t xml:space="preserve"> </t>
        </is>
      </c>
      <c r="G38" s="4" t="inlineStr">
        <is>
          <t xml:space="preserve"> </t>
        </is>
      </c>
    </row>
    <row r="39">
      <c r="A39" s="4" t="inlineStr">
        <is>
          <t>Outstanding Securities [Table Text Block]</t>
        </is>
      </c>
      <c r="C39" s="4" t="inlineStr">
        <is>
          <t xml:space="preserve"> The following are our outstanding classes, and series thereof, of Securities as of February 23, 2024.
(1) Title of Class (2) Amount Authorized (3) Amount Held by us or for Our Account (4) Amount Outstanding Exclusive of Amounts Shown Under(3)
Common Stock 100,000,000 shares —  36,688,667 shares
5.00% Notes due 2026 $ 127,937,500 —  $ 127,937,500
4.875% Notes due 2028 $ 134,550,000 —  $ 134,550,000
8.00% Notes due 2028 $ 74,750,000 $ 74,750,000 </t>
        </is>
      </c>
      <c r="D39" s="4" t="inlineStr">
        <is>
          <t xml:space="preserve"> </t>
        </is>
      </c>
      <c r="E39" s="4" t="inlineStr">
        <is>
          <t xml:space="preserve"> </t>
        </is>
      </c>
      <c r="F39" s="4" t="inlineStr">
        <is>
          <t xml:space="preserve"> </t>
        </is>
      </c>
      <c r="G39" s="4" t="inlineStr">
        <is>
          <t xml:space="preserve"> </t>
        </is>
      </c>
    </row>
    <row r="40">
      <c r="A40" s="4" t="inlineStr">
        <is>
          <t>assuming a 5% annual return consisting entirely of ordinary income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Annual Expense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nse Example, Year 01</t>
        </is>
      </c>
      <c r="B42" s="4" t="inlineStr">
        <is>
          <t>[11],[12]</t>
        </is>
      </c>
      <c r="C42" s="6" t="n">
        <v>139</v>
      </c>
      <c r="D42" s="4" t="inlineStr">
        <is>
          <t xml:space="preserve"> </t>
        </is>
      </c>
      <c r="E42" s="4" t="inlineStr">
        <is>
          <t xml:space="preserve"> </t>
        </is>
      </c>
      <c r="F42" s="4" t="inlineStr">
        <is>
          <t xml:space="preserve"> </t>
        </is>
      </c>
      <c r="G42" s="4" t="inlineStr">
        <is>
          <t xml:space="preserve"> </t>
        </is>
      </c>
    </row>
    <row r="43">
      <c r="A43" s="4" t="inlineStr">
        <is>
          <t>Expense Example, Years 1 to 3</t>
        </is>
      </c>
      <c r="B43" s="4" t="inlineStr">
        <is>
          <t>[11],[12]</t>
        </is>
      </c>
      <c r="C43" s="9" t="n">
        <v>374</v>
      </c>
      <c r="D43" s="4" t="inlineStr">
        <is>
          <t xml:space="preserve"> </t>
        </is>
      </c>
      <c r="E43" s="4" t="inlineStr">
        <is>
          <t xml:space="preserve"> </t>
        </is>
      </c>
      <c r="F43" s="4" t="inlineStr">
        <is>
          <t xml:space="preserve"> </t>
        </is>
      </c>
      <c r="G43" s="4" t="inlineStr">
        <is>
          <t xml:space="preserve"> </t>
        </is>
      </c>
    </row>
    <row r="44">
      <c r="A44" s="4" t="inlineStr">
        <is>
          <t>Expense Example, Years 1 to 5</t>
        </is>
      </c>
      <c r="B44" s="4" t="inlineStr">
        <is>
          <t>[11],[12]</t>
        </is>
      </c>
      <c r="C44" s="9" t="n">
        <v>572</v>
      </c>
      <c r="D44" s="4" t="inlineStr">
        <is>
          <t xml:space="preserve"> </t>
        </is>
      </c>
      <c r="E44" s="4" t="inlineStr">
        <is>
          <t xml:space="preserve"> </t>
        </is>
      </c>
      <c r="F44" s="4" t="inlineStr">
        <is>
          <t xml:space="preserve"> </t>
        </is>
      </c>
      <c r="G44" s="4" t="inlineStr">
        <is>
          <t xml:space="preserve"> </t>
        </is>
      </c>
    </row>
    <row r="45">
      <c r="A45" s="4" t="inlineStr">
        <is>
          <t>Expense Example, Years 1 to 10</t>
        </is>
      </c>
      <c r="B45" s="4" t="inlineStr">
        <is>
          <t>[11],[12]</t>
        </is>
      </c>
      <c r="C45" s="9" t="n">
        <v>936</v>
      </c>
      <c r="D45" s="4" t="inlineStr">
        <is>
          <t xml:space="preserve"> </t>
        </is>
      </c>
      <c r="E45" s="4" t="inlineStr">
        <is>
          <t xml:space="preserve"> </t>
        </is>
      </c>
      <c r="F45" s="4" t="inlineStr">
        <is>
          <t xml:space="preserve"> </t>
        </is>
      </c>
      <c r="G45" s="4" t="inlineStr">
        <is>
          <t xml:space="preserve"> </t>
        </is>
      </c>
    </row>
    <row r="46">
      <c r="A46" s="4" t="inlineStr">
        <is>
          <t>assuming a 5% annual return consisting entirely of capital gain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Annual Expenses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nse Example, Year 01</t>
        </is>
      </c>
      <c r="B48" s="4" t="inlineStr">
        <is>
          <t>[12],[13]</t>
        </is>
      </c>
      <c r="C48" s="9" t="n">
        <v>147</v>
      </c>
      <c r="D48" s="4" t="inlineStr">
        <is>
          <t xml:space="preserve"> </t>
        </is>
      </c>
      <c r="E48" s="4" t="inlineStr">
        <is>
          <t xml:space="preserve"> </t>
        </is>
      </c>
      <c r="F48" s="4" t="inlineStr">
        <is>
          <t xml:space="preserve"> </t>
        </is>
      </c>
      <c r="G48" s="4" t="inlineStr">
        <is>
          <t xml:space="preserve"> </t>
        </is>
      </c>
    </row>
    <row r="49">
      <c r="A49" s="4" t="inlineStr">
        <is>
          <t>Expense Example, Years 1 to 3</t>
        </is>
      </c>
      <c r="B49" s="4" t="inlineStr">
        <is>
          <t>[12],[13]</t>
        </is>
      </c>
      <c r="C49" s="9" t="n">
        <v>395</v>
      </c>
      <c r="D49" s="4" t="inlineStr">
        <is>
          <t xml:space="preserve"> </t>
        </is>
      </c>
      <c r="E49" s="4" t="inlineStr">
        <is>
          <t xml:space="preserve"> </t>
        </is>
      </c>
      <c r="F49" s="4" t="inlineStr">
        <is>
          <t xml:space="preserve"> </t>
        </is>
      </c>
      <c r="G49" s="4" t="inlineStr">
        <is>
          <t xml:space="preserve"> </t>
        </is>
      </c>
    </row>
    <row r="50">
      <c r="A50" s="4" t="inlineStr">
        <is>
          <t>Expense Example, Years 1 to 5</t>
        </is>
      </c>
      <c r="B50" s="4" t="inlineStr">
        <is>
          <t>[12],[13]</t>
        </is>
      </c>
      <c r="C50" s="9" t="n">
        <v>598</v>
      </c>
      <c r="D50" s="4" t="inlineStr">
        <is>
          <t xml:space="preserve"> </t>
        </is>
      </c>
      <c r="E50" s="4" t="inlineStr">
        <is>
          <t xml:space="preserve"> </t>
        </is>
      </c>
      <c r="F50" s="4" t="inlineStr">
        <is>
          <t xml:space="preserve"> </t>
        </is>
      </c>
      <c r="G50" s="4" t="inlineStr">
        <is>
          <t xml:space="preserve"> </t>
        </is>
      </c>
    </row>
    <row r="51">
      <c r="A51" s="4" t="inlineStr">
        <is>
          <t>Expense Example, Years 1 to 10</t>
        </is>
      </c>
      <c r="B51" s="4" t="inlineStr">
        <is>
          <t>[12],[13]</t>
        </is>
      </c>
      <c r="C51" s="6" t="n">
        <v>961</v>
      </c>
      <c r="D51" s="4" t="inlineStr">
        <is>
          <t xml:space="preserve"> </t>
        </is>
      </c>
      <c r="E51" s="4" t="inlineStr">
        <is>
          <t xml:space="preserve"> </t>
        </is>
      </c>
      <c r="F51" s="4" t="inlineStr">
        <is>
          <t xml:space="preserve"> </t>
        </is>
      </c>
      <c r="G51" s="4" t="inlineStr">
        <is>
          <t xml:space="preserve"> </t>
        </is>
      </c>
    </row>
    <row r="52">
      <c r="A52" s="4" t="inlineStr">
        <is>
          <t>Common Stock</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apital Stock, Long-Term Debt, and Other Securities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 Security, Title [Text Block]</t>
        </is>
      </c>
      <c r="C54" s="4" t="inlineStr">
        <is>
          <t>Common Stock</t>
        </is>
      </c>
      <c r="D54" s="4" t="inlineStr">
        <is>
          <t xml:space="preserve"> </t>
        </is>
      </c>
      <c r="E54" s="4" t="inlineStr">
        <is>
          <t xml:space="preserve"> </t>
        </is>
      </c>
      <c r="F54" s="4" t="inlineStr">
        <is>
          <t xml:space="preserve"> </t>
        </is>
      </c>
      <c r="G54" s="4" t="inlineStr">
        <is>
          <t xml:space="preserve"> </t>
        </is>
      </c>
    </row>
    <row r="55">
      <c r="A55" s="4" t="inlineStr">
        <is>
          <t>Outstanding Security, Authorized [Shares]</t>
        </is>
      </c>
      <c r="C55" s="9" t="n">
        <v>100000000</v>
      </c>
      <c r="D55" s="4" t="inlineStr">
        <is>
          <t xml:space="preserve"> </t>
        </is>
      </c>
      <c r="E55" s="4" t="inlineStr">
        <is>
          <t xml:space="preserve"> </t>
        </is>
      </c>
      <c r="F55" s="4" t="inlineStr">
        <is>
          <t xml:space="preserve"> </t>
        </is>
      </c>
      <c r="G55" s="4" t="inlineStr">
        <is>
          <t xml:space="preserve"> </t>
        </is>
      </c>
    </row>
    <row r="56">
      <c r="A56" s="4" t="inlineStr">
        <is>
          <t>Outstanding Security, Held [Shares]</t>
        </is>
      </c>
      <c r="C56" s="9" t="n">
        <v>0</v>
      </c>
      <c r="D56" s="4" t="inlineStr">
        <is>
          <t xml:space="preserve"> </t>
        </is>
      </c>
      <c r="E56" s="4" t="inlineStr">
        <is>
          <t xml:space="preserve"> </t>
        </is>
      </c>
      <c r="F56" s="4" t="inlineStr">
        <is>
          <t xml:space="preserve"> </t>
        </is>
      </c>
      <c r="G56" s="4" t="inlineStr">
        <is>
          <t xml:space="preserve"> </t>
        </is>
      </c>
    </row>
    <row r="57">
      <c r="A57" s="4" t="inlineStr">
        <is>
          <t>Outstanding Security, Not Held [Shares]</t>
        </is>
      </c>
      <c r="C57" s="9" t="n">
        <v>36688667</v>
      </c>
      <c r="D57" s="4" t="inlineStr">
        <is>
          <t xml:space="preserve"> </t>
        </is>
      </c>
      <c r="E57" s="4" t="inlineStr">
        <is>
          <t xml:space="preserve"> </t>
        </is>
      </c>
      <c r="F57" s="4" t="inlineStr">
        <is>
          <t xml:space="preserve"> </t>
        </is>
      </c>
      <c r="G57" s="4" t="inlineStr">
        <is>
          <t xml:space="preserve"> </t>
        </is>
      </c>
    </row>
    <row r="58">
      <c r="A58" s="4" t="inlineStr">
        <is>
          <t>5.00% Notes due 2026</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apital Stock, Long-Term Debt, and Other Securities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Security, Title [Text Block]</t>
        </is>
      </c>
      <c r="C60" s="4" t="inlineStr">
        <is>
          <t>5.00% Notes due 2026</t>
        </is>
      </c>
      <c r="D60" s="4" t="inlineStr">
        <is>
          <t xml:space="preserve"> </t>
        </is>
      </c>
      <c r="E60" s="4" t="inlineStr">
        <is>
          <t xml:space="preserve"> </t>
        </is>
      </c>
      <c r="F60" s="4" t="inlineStr">
        <is>
          <t xml:space="preserve"> </t>
        </is>
      </c>
      <c r="G60" s="4" t="inlineStr">
        <is>
          <t xml:space="preserve"> </t>
        </is>
      </c>
    </row>
    <row r="61">
      <c r="A61" s="4" t="inlineStr">
        <is>
          <t>Outstanding Security, Authorized [Shares]</t>
        </is>
      </c>
      <c r="C61" s="9" t="n">
        <v>127937500</v>
      </c>
      <c r="D61" s="4" t="inlineStr">
        <is>
          <t xml:space="preserve"> </t>
        </is>
      </c>
      <c r="E61" s="4" t="inlineStr">
        <is>
          <t xml:space="preserve"> </t>
        </is>
      </c>
      <c r="F61" s="4" t="inlineStr">
        <is>
          <t xml:space="preserve"> </t>
        </is>
      </c>
      <c r="G61" s="4" t="inlineStr">
        <is>
          <t xml:space="preserve"> </t>
        </is>
      </c>
    </row>
    <row r="62">
      <c r="A62" s="4" t="inlineStr">
        <is>
          <t>Outstanding Security, Held [Shares]</t>
        </is>
      </c>
      <c r="C62" s="9" t="n">
        <v>0</v>
      </c>
      <c r="D62" s="4" t="inlineStr">
        <is>
          <t xml:space="preserve"> </t>
        </is>
      </c>
      <c r="E62" s="4" t="inlineStr">
        <is>
          <t xml:space="preserve"> </t>
        </is>
      </c>
      <c r="F62" s="4" t="inlineStr">
        <is>
          <t xml:space="preserve"> </t>
        </is>
      </c>
      <c r="G62" s="4" t="inlineStr">
        <is>
          <t xml:space="preserve"> </t>
        </is>
      </c>
    </row>
    <row r="63">
      <c r="A63" s="4" t="inlineStr">
        <is>
          <t>Outstanding Security, Not Held [Shares]</t>
        </is>
      </c>
      <c r="C63" s="9" t="n">
        <v>127937500</v>
      </c>
      <c r="D63" s="4" t="inlineStr">
        <is>
          <t xml:space="preserve"> </t>
        </is>
      </c>
      <c r="E63" s="4" t="inlineStr">
        <is>
          <t xml:space="preserve"> </t>
        </is>
      </c>
      <c r="F63" s="4" t="inlineStr">
        <is>
          <t xml:space="preserve"> </t>
        </is>
      </c>
      <c r="G63" s="4" t="inlineStr">
        <is>
          <t xml:space="preserve"> </t>
        </is>
      </c>
    </row>
    <row r="64">
      <c r="A64" s="4" t="inlineStr">
        <is>
          <t>4.875% Notes due 2028</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apital Stock, Long-Term Debt, and Other Securities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Security, Title [Text Block]</t>
        </is>
      </c>
      <c r="C66" s="4" t="inlineStr">
        <is>
          <t>4.875% Notes due 2028</t>
        </is>
      </c>
      <c r="D66" s="4" t="inlineStr">
        <is>
          <t xml:space="preserve"> </t>
        </is>
      </c>
      <c r="E66" s="4" t="inlineStr">
        <is>
          <t xml:space="preserve"> </t>
        </is>
      </c>
      <c r="F66" s="4" t="inlineStr">
        <is>
          <t xml:space="preserve"> </t>
        </is>
      </c>
      <c r="G66" s="4" t="inlineStr">
        <is>
          <t xml:space="preserve"> </t>
        </is>
      </c>
    </row>
    <row r="67">
      <c r="A67" s="4" t="inlineStr">
        <is>
          <t>Outstanding Security, Authorized [Shares]</t>
        </is>
      </c>
      <c r="C67" s="9" t="n">
        <v>134550000</v>
      </c>
      <c r="D67" s="4" t="inlineStr">
        <is>
          <t xml:space="preserve"> </t>
        </is>
      </c>
      <c r="E67" s="4" t="inlineStr">
        <is>
          <t xml:space="preserve"> </t>
        </is>
      </c>
      <c r="F67" s="4" t="inlineStr">
        <is>
          <t xml:space="preserve"> </t>
        </is>
      </c>
      <c r="G67" s="4" t="inlineStr">
        <is>
          <t xml:space="preserve"> </t>
        </is>
      </c>
    </row>
    <row r="68">
      <c r="A68" s="4" t="inlineStr">
        <is>
          <t>Outstanding Security, Held [Shares]</t>
        </is>
      </c>
      <c r="C68" s="9" t="n">
        <v>0</v>
      </c>
      <c r="D68" s="4" t="inlineStr">
        <is>
          <t xml:space="preserve"> </t>
        </is>
      </c>
      <c r="E68" s="4" t="inlineStr">
        <is>
          <t xml:space="preserve"> </t>
        </is>
      </c>
      <c r="F68" s="4" t="inlineStr">
        <is>
          <t xml:space="preserve"> </t>
        </is>
      </c>
      <c r="G68" s="4" t="inlineStr">
        <is>
          <t xml:space="preserve"> </t>
        </is>
      </c>
    </row>
    <row r="69">
      <c r="A69" s="4" t="inlineStr">
        <is>
          <t>Outstanding Security, Not Held [Shares]</t>
        </is>
      </c>
      <c r="C69" s="9" t="n">
        <v>134550000</v>
      </c>
      <c r="D69" s="4" t="inlineStr">
        <is>
          <t xml:space="preserve"> </t>
        </is>
      </c>
      <c r="E69" s="4" t="inlineStr">
        <is>
          <t xml:space="preserve"> </t>
        </is>
      </c>
      <c r="F69" s="4" t="inlineStr">
        <is>
          <t xml:space="preserve"> </t>
        </is>
      </c>
      <c r="G69" s="4" t="inlineStr">
        <is>
          <t xml:space="preserve"> </t>
        </is>
      </c>
    </row>
    <row r="70">
      <c r="A70" s="4" t="inlineStr">
        <is>
          <t>8.00% Notes due 2028</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apital Stock, Long-Term Debt, and Other Securitie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utstanding Security, Title [Text Block]</t>
        </is>
      </c>
      <c r="C72" s="4" t="inlineStr">
        <is>
          <t>8.00% Notes due 2028</t>
        </is>
      </c>
      <c r="D72" s="4" t="inlineStr">
        <is>
          <t xml:space="preserve"> </t>
        </is>
      </c>
      <c r="E72" s="4" t="inlineStr">
        <is>
          <t xml:space="preserve"> </t>
        </is>
      </c>
      <c r="F72" s="4" t="inlineStr">
        <is>
          <t xml:space="preserve"> </t>
        </is>
      </c>
      <c r="G72" s="4" t="inlineStr">
        <is>
          <t xml:space="preserve"> </t>
        </is>
      </c>
    </row>
    <row r="73">
      <c r="A73" s="4" t="inlineStr">
        <is>
          <t>Outstanding Security, Authorized [Shares]</t>
        </is>
      </c>
      <c r="C73" s="9" t="n">
        <v>74750000</v>
      </c>
      <c r="D73" s="4" t="inlineStr">
        <is>
          <t xml:space="preserve"> </t>
        </is>
      </c>
      <c r="E73" s="4" t="inlineStr">
        <is>
          <t xml:space="preserve"> </t>
        </is>
      </c>
      <c r="F73" s="4" t="inlineStr">
        <is>
          <t xml:space="preserve"> </t>
        </is>
      </c>
      <c r="G73" s="4" t="inlineStr">
        <is>
          <t xml:space="preserve"> </t>
        </is>
      </c>
    </row>
    <row r="74">
      <c r="A74" s="4" t="inlineStr">
        <is>
          <t>Outstanding Security, Not Held [Shares]</t>
        </is>
      </c>
      <c r="C74" s="9" t="n">
        <v>74750000</v>
      </c>
      <c r="D74" s="4" t="inlineStr">
        <is>
          <t xml:space="preserve"> </t>
        </is>
      </c>
      <c r="E74" s="4" t="inlineStr">
        <is>
          <t xml:space="preserve"> </t>
        </is>
      </c>
      <c r="F74" s="4" t="inlineStr">
        <is>
          <t xml:space="preserve"> </t>
        </is>
      </c>
      <c r="G74" s="4" t="inlineStr">
        <is>
          <t xml:space="preserve"> </t>
        </is>
      </c>
    </row>
    <row r="75">
      <c r="A75" s="4" t="inlineStr">
        <is>
          <t>Preferred Share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apital Stock, Long-Term Debt, and Other Securities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curity Title [Text Block]</t>
        </is>
      </c>
      <c r="C77" s="4" t="inlineStr">
        <is>
          <t>Preferred Stock</t>
        </is>
      </c>
      <c r="D77" s="4" t="inlineStr">
        <is>
          <t xml:space="preserve"> </t>
        </is>
      </c>
      <c r="E77" s="4" t="inlineStr">
        <is>
          <t xml:space="preserve"> </t>
        </is>
      </c>
      <c r="F77" s="4" t="inlineStr">
        <is>
          <t xml:space="preserve"> </t>
        </is>
      </c>
      <c r="G77" s="4" t="inlineStr">
        <is>
          <t xml:space="preserve"> </t>
        </is>
      </c>
    </row>
    <row r="78">
      <c r="A78" s="4" t="inlineStr">
        <is>
          <t>Common Share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ther Annual Expenses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of Transaction Fees, Note [Text Block]</t>
        </is>
      </c>
      <c r="C80" s="4" t="inlineStr">
        <is>
          <t>as a percentage of net assets attributable to common stock</t>
        </is>
      </c>
      <c r="D80" s="4" t="inlineStr">
        <is>
          <t xml:space="preserve"> </t>
        </is>
      </c>
      <c r="E80" s="4" t="inlineStr">
        <is>
          <t xml:space="preserve"> </t>
        </is>
      </c>
      <c r="F80" s="4" t="inlineStr">
        <is>
          <t xml:space="preserve"> </t>
        </is>
      </c>
      <c r="G80" s="4" t="inlineStr">
        <is>
          <t xml:space="preserve"> </t>
        </is>
      </c>
    </row>
    <row r="81">
      <c r="A81" s="3" t="inlineStr">
        <is>
          <t>Capital Stock, Long-Term Debt, and Other Securities [Abstrac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ity Title [Text Block]</t>
        </is>
      </c>
      <c r="C82" s="4" t="inlineStr">
        <is>
          <t>Common Stock</t>
        </is>
      </c>
      <c r="D82" s="4" t="inlineStr">
        <is>
          <t xml:space="preserve"> </t>
        </is>
      </c>
      <c r="E82" s="4" t="inlineStr">
        <is>
          <t xml:space="preserve"> </t>
        </is>
      </c>
      <c r="F82" s="4" t="inlineStr">
        <is>
          <t xml:space="preserve"> </t>
        </is>
      </c>
      <c r="G82" s="4" t="inlineStr">
        <is>
          <t xml:space="preserve"> </t>
        </is>
      </c>
    </row>
    <row r="83">
      <c r="A83" s="4" t="inlineStr">
        <is>
          <t>Security Dividends [Text Block]</t>
        </is>
      </c>
      <c r="C83" s="4" t="inlineStr">
        <is>
          <t>Distributions may be paid to the holders of our common stock if, as and when declared by our Board of Directors out of funds legally available therefor.</t>
        </is>
      </c>
      <c r="D83" s="4" t="inlineStr">
        <is>
          <t xml:space="preserve"> </t>
        </is>
      </c>
      <c r="E83" s="4" t="inlineStr">
        <is>
          <t xml:space="preserve"> </t>
        </is>
      </c>
      <c r="F83" s="4" t="inlineStr">
        <is>
          <t xml:space="preserve"> </t>
        </is>
      </c>
      <c r="G83" s="4" t="inlineStr">
        <is>
          <t xml:space="preserve"> </t>
        </is>
      </c>
    </row>
    <row r="84">
      <c r="A84" s="4" t="inlineStr">
        <is>
          <t>Security Voting Rights [Text Block]</t>
        </is>
      </c>
      <c r="C84"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Except as otherwise provided by statute, by the rules of Nasdaq or other applicable stock exchange, by our certificate of incorporation or by our bylaws, in all matters other than the election of directors, the affirmative vote of the majority of shares present or represented by proxy at a meeting of our stockholders and entitled to vote will be the act of the stockholders. Except as otherwise provided by statute, by our certificate of incorporation or by our bylaws, directors shall be elected by a plurality of the votes of the shares present or represented by proxy at a meeting of our stockholders and entitled to vote on the election of directors. Our common stock is listed on Nasdaq under the ticker symbol “GAIN.”</t>
        </is>
      </c>
      <c r="D84" s="4" t="inlineStr">
        <is>
          <t xml:space="preserve"> </t>
        </is>
      </c>
      <c r="E84" s="4" t="inlineStr">
        <is>
          <t xml:space="preserve"> </t>
        </is>
      </c>
      <c r="F84" s="4" t="inlineStr">
        <is>
          <t xml:space="preserve"> </t>
        </is>
      </c>
      <c r="G84" s="4" t="inlineStr">
        <is>
          <t xml:space="preserve"> </t>
        </is>
      </c>
    </row>
    <row r="85">
      <c r="A85" s="4" t="inlineStr">
        <is>
          <t>Security Liquidation Rights [Text Block]</t>
        </is>
      </c>
      <c r="C85"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85" s="4" t="inlineStr">
        <is>
          <t xml:space="preserve"> </t>
        </is>
      </c>
      <c r="E85" s="4" t="inlineStr">
        <is>
          <t xml:space="preserve"> </t>
        </is>
      </c>
      <c r="F85" s="4" t="inlineStr">
        <is>
          <t xml:space="preserve"> </t>
        </is>
      </c>
      <c r="G85" s="4" t="inlineStr">
        <is>
          <t xml:space="preserve"> </t>
        </is>
      </c>
    </row>
    <row r="86">
      <c r="A86" s="4" t="inlineStr">
        <is>
          <t>Security Preemptive and Other Rights [Text Block]</t>
        </is>
      </c>
      <c r="C86" s="4" t="inlineStr">
        <is>
          <t>Shares of our common stock have no preemptive, exchange, conversion or redemption rights and are freely transferable, except where their transfer is restricted by federal and state securities laws or by contract.</t>
        </is>
      </c>
      <c r="D86" s="4" t="inlineStr">
        <is>
          <t xml:space="preserve"> </t>
        </is>
      </c>
      <c r="E86" s="4" t="inlineStr">
        <is>
          <t xml:space="preserve"> </t>
        </is>
      </c>
      <c r="F86" s="4" t="inlineStr">
        <is>
          <t xml:space="preserve"> </t>
        </is>
      </c>
      <c r="G86" s="4" t="inlineStr">
        <is>
          <t xml:space="preserve"> </t>
        </is>
      </c>
    </row>
    <row r="87"/>
    <row r="88">
      <c r="A88" s="4" t="inlineStr">
        <is>
          <t>[1]Represents the maximum commission with respect to the shares of common stock being sold in this offering. The Sales Agents will be entitled to compensation of up to 2.00% of the gross proceeds of the sale of any shares of our common stock under the Sales Agreement, with the exact amount of such compensation to be mutually agreed upon by us and the Sales Agents from time to time. There is no guarantee that there will be any sales of our common stock pursuant to this prospectus supplement and the accompanying prospectus.[2]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also bear a transaction fee, plus per share brokerage commissions incurred with respect to open market purchases, if any. See “Item 7. Management’s Discussion and Analysis of Financial Condition and Results of Operations—Liquidity and Capital Resources—Distributions and Dividends to Stockholders—Dividend Reinvestment Plan” in our most recent Annual Report on Form 10-K for information on the dividend reinvestment plan.[3]The percentage reflects estimated offering expenses of approximately $0.2 million and assumes we sell all $75.0 million of common stock available under the Sales Agreement pursuant to this prospectus supplement and the accompanying prospectus.[4]The base management fee is payable quarterly to the Adviser pursuant to our Advisory Agreement and is assessed at an annual rate of 2%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In accordance with the requirements of the SEC, the table above shows our base management fee as a percentage of average net assets attributable to common stockholders. For purposes of the table, the annualized base management fee has been converted to 3.85% of the average net assets for the quarter ended March 31, 2024 by dividing the total annualized amount of the base management fee by our average net assets for the quarter ended March 31, 2024. The base management fee for the quarter ended March 31, 2024 before application of any credits was $4.6 million.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is retained by the Adviser in the form of reimbursement, at cost, for tasks completed by personnel of the Adviser and primarily for the valuation of portfolio companies. For the quarter ended March 31, 2024, $0.5 million of these fees were non-contractually, unconditionally and irrevocably credited against the base management fee. See “Item 1. Business—Transactions with Related Parties—Investment Advisory and Management Agreement” in our most recent Annual Report on Form 10-K for information on the dividend reinvestment plan.[5]The percentages presented in this table are gross of credits to any fees.[6]Includes amortization of deferred financing costs. As of March 31, 2024, we had $67.0 million of borrowings outstanding under our Credit Facility, $127.9 million of 5.00% 2026 Notes, at cost, $134.6 million of 4.875% 2028 Notes, at cost, and $74.8 million of 8.00% 2028 Notes, at cost. See “Item 7. Management’s Discussion and Analysis of Financial Condition and Results of Operations—Liquidity and Capital Resources—Revolving Line of Credit” and “Item 7. Management’s Discussion and Analysis of Financial Condition and Results of Operations—Liquidity and Capital Resources—Notes Payable” for additional information regarding the Credit Facility, the 5.00% 2026 Notes, the 4.875% 2028 Notes and the 8.00% 2028 Notes.[7]The incentive fee payable to the Adviser under the Advisory Agreement consists of two parts: an income-based fee and a capital gains-based fee. The income-based incentive fee is payable quarterly in arrears, and equals 20% of the excess, if any, of our pre-incentive fee net investment income that exceeds a 1.75% quarterly hurdle rate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subject to a “catch-up” provision measured as of the end of each calendar quarter. The “catch-up” provision requires us to pay 100% of our pre-incentive fee net investment income with respect to that portion of such income, if any, that exceeds the hurdle rate but is less than 125% of the quarterly hurdle rate (or 2.1875%) in any calendar quarter. The catch-up provision is meant to provide our Adviser with 20% of our pre-incentive fee net investment income as if a hurdle rate did not apply when our pre-incentive fee net investment income exceeds 125% of the quarterly hurdle rate in any calendar quarter. For the three months ended March 31, 2024, the income-based incentive fee was $2.2 million. The capital gains-based incentive fee equals 20% of our net realized capital gains in excess of unrealized depreciation since our inception, if any, computed as all realized capital gains net of all realized capital losses and unrealized depreciation since our inception, less any prior payments, measured at the end of each calendar year and payable at the end of each fiscal year. During the three months ended March 31, 2024, we recorded capital gains-based incentive fees of $3.5 million in accordance with GAAP, which were not contractually due under the terms of the Advisory Agreement. No credits were applied to the incentive fee for the three months ended March 31, 2024; however, the Adviser may credit such fee in the future. Examples of how the incentive fee would be calculated are as follows: • Assuming pre-incentive fee net investment income of 0.55%, there would be no income-based incentive fee because such income would not exceed the hurdle rate of 1.75%. • Assuming pre-incentive fee net investment income of 2.00%, the income-based incentive fee would be as follows: = 100.0% × (2.00% - 1.75%) = 0.25% • Assuming pre-incentive fee net investment income of 2.30%, the income-based incentive fee would be as follows: = (100.0% × (“catch-up”: 2.1875% - 1.75%)) + (20.0% × (2.30% - 2.1875%)) = (100.0% × 0.4375%) + (20.0% × 0.1125%) = 0.4375% + 0.0225% = 0.46% • Assuming net realized capital gains of 6% and realized capital losses and unrealized capital depreciation of 1%, the capital gains-based incentive fee would be as follows: = 20.0% × (6.0% - 1.0%) = 20.0% × 5.0% = 1.0% For a more detailed discussion of the calculation of the two-part incentive fee, including the capital gains-based incentive fee calculation under GAAP, see “Item 1. Business—Transactions with Related Parties—Investment Advisory and Management Agreement” in our most recent Annual Report on Form 10-K.[8]The Adviser services the loans held by Business Investment in return for which the Adviser receives a 2.0% annual loan servicing fee based on the monthly aggregate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The loan servicing fee for the three months ended March 31, 2024 was $2.3 million. See “Item 1. Business—Transactions with Related Parties—Loan Servicing Fee Pursuant to Credit Facility” in our most recent Annual Report on Form 10-K and footnote 5 above.[9]Includes our overhead expenses, including payments under the Administration Agreement based on our projected allocable portion of overhead and other expenses estimated to be incurred by our Administrator for the current fiscal year. See “Item 1. Business—Transactions with Related Parties—Administration Agreement” in our most recent Annual Report on Form 10-K.[10]Total annualized gross expenses, based on actual amounts incurred for the three months ended March 31, 2024 (except as set forth in footnote 9), would be $84.4 million. After all non-contractual, unconditional, and irrevocable credits described in footnote 4, footnote 5 and footnote 6 above are applied to the base management fee and the loan servicing fee, total annualized expenses after fee credits, based on actual amounts incurred for the three months ended March 31, 2024 (except as set forth in footnote 9), would be $73.3 million or 15.26% as a percentage of average net assets[11]For purposes of this example, we have assumed that the entire amount of the assumed 5.0% annual return would constitute ordinary income. Because the assumed 5.0% annual return is significantly below the hurdle rate of 7.0% (annualized) that we must achieve under the Advisory Agreement to trigger the payment of an income-based incentive fee, we have assumed, for purposes of this example, that no income-based incentive fee would be payable if we realized a 5.0% annual return.[12]While the example assumes reinvestment of all distributions at NAV per share, participants in the dividend reinvestment plan will receive a number of shares of our common stock determined by dividing the total dollar amount of the distribution payable to a participant by the market price per share of our common stock at the close of trading on the valuation date for the distribution, and this price per share may differ from NAV per share. See “Item 7. Management’s Discussion and Analysis of Financial Condition and Results of Operations—Liquidity and Capital Resources—Distributions and Dividends to Stockholders—Dividend Reinvestment Plan” in our most recent Annual Report on Form 10-K for additional information regarding our dividend reinvestment plan.[13]For purposes of this example, we have assumed that the entire amount of the assumed 5.0% annual return would constitute capital gains and that no accumulated capital losses or unrealized depreciation would have to be overcome first before a capital gains-based incentive fee is payable.</t>
        </is>
      </c>
    </row>
  </sheetData>
  <mergeCells count="3">
    <mergeCell ref="A1:B1"/>
    <mergeCell ref="A87:F87"/>
    <mergeCell ref="A88:F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5:00Z</dcterms:created>
  <dcterms:modified xmlns:dcterms="http://purl.org/dc/terms/" xmlns:xsi="http://www.w3.org/2001/XMLSchema-instance" xsi:type="dcterms:W3CDTF">2024-05-14T21:15:00Z</dcterms:modified>
</cp:coreProperties>
</file>